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ash Fl" sheetId="5" r:id="rId5"/>
    <s:sheet name="CONDENSED INTERIM FINANCIAL STA" sheetId="6" r:id="rId6"/>
    <s:sheet name="GOING CONCERN" sheetId="7" r:id="rId7"/>
    <s:sheet name="SIGNIFICANT ACCOUNTING POLICIES" sheetId="8" r:id="rId8"/>
    <s:sheet name="RELATED PARTY TRANSACTIONS" sheetId="9" r:id="rId9"/>
    <s:sheet name="STOCKHOLDERS' EQUITY AND CONTRI" sheetId="10" r:id="rId10"/>
    <s:sheet name="SUBSEQUENT EVENT" sheetId="11" r:id="rId11"/>
    <s:sheet name="SIGNIFICANT ACCOUNTING POLICI12" sheetId="12" r:id="rId12"/>
    <s:sheet name="GOING CONCERN (Details Narrativ" sheetId="13" r:id="rId13"/>
    <s:sheet name="RELATED PARTY TRANSACTIONS (Det" sheetId="14" r:id="rId14"/>
    <s:sheet name="STOCKHOLDERS' EQUITY AND CONT15" sheetId="15" r:id="rId15"/>
    <s:sheet name="SUBSEQUENT EVENT (Details Narra" sheetId="16" r:id="rId16"/>
  </s:sheets>
  <s:definedNames/>
  <s:calcPr calcId="124519" calcMode="auto" fullCalcOnLoad="1"/>
</s:workbook>
</file>

<file path=xl/sharedStrings.xml><?xml version="1.0" encoding="utf-8"?>
<sst xmlns="http://schemas.openxmlformats.org/spreadsheetml/2006/main" uniqueCount="178">
  <si>
    <t>Document and Entity Information - shares</t>
  </si>
  <si>
    <t>6 Months Ended</t>
  </si>
  <si>
    <t>Sep. 30, 2016</t>
  </si>
  <si>
    <t>Nov. 01, 2016</t>
  </si>
  <si>
    <t>Document And Entity Information</t>
  </si>
  <si>
    <t>Entity Registrant Name</t>
  </si>
  <si>
    <t>First Harvest Corp.</t>
  </si>
  <si>
    <t>Entity Central Index Key</t>
  </si>
  <si>
    <t>Document Type</t>
  </si>
  <si>
    <t>10-Q</t>
  </si>
  <si>
    <t>Trading Symbol</t>
  </si>
  <si>
    <t>HVSTD</t>
  </si>
  <si>
    <t>Document Period End Date</t>
  </si>
  <si>
    <t>Sep. 30,
		2016</t>
  </si>
  <si>
    <t>Amendment Flag</t>
  </si>
  <si>
    <t>false</t>
  </si>
  <si>
    <t>Current Fiscal Year End Date</t>
  </si>
  <si>
    <t>--03-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Balance Sheets (Unaudited) - USD ($)</t>
  </si>
  <si>
    <t>Mar. 31, 2016</t>
  </si>
  <si>
    <t>Current assets:</t>
  </si>
  <si>
    <t>Cash and cash equivalents</t>
  </si>
  <si>
    <t xml:space="preserve"> </t>
  </si>
  <si>
    <t>Total current assets</t>
  </si>
  <si>
    <t>TOTAL ASSETS</t>
  </si>
  <si>
    <t>Current liabilities:</t>
  </si>
  <si>
    <t>Accounts payable</t>
  </si>
  <si>
    <t>Due to related party</t>
  </si>
  <si>
    <t>Total current liabilities</t>
  </si>
  <si>
    <t>Stockholders' deficit:</t>
  </si>
  <si>
    <t>Preferred stock</t>
  </si>
  <si>
    <t>Common Stock, $0.001 par value, 500,000,000 shares authorized, 533,606 and 403,400 issued and outstanding as of 9/30/2016 and 3/31/2016, respectively</t>
  </si>
  <si>
    <t>Additional paid-in-capital</t>
  </si>
  <si>
    <t>Accumulated deficit</t>
  </si>
  <si>
    <t>Total stockholders' deficit</t>
  </si>
  <si>
    <t>TOTAL LIABILITIES AND STOCKHOLDERS' DEFICIT</t>
  </si>
  <si>
    <t>Series A Preferred Stock [Member]</t>
  </si>
  <si>
    <t>Condensed Balance Sheets (Unaudited) (Parenthetical) - $ / shares</t>
  </si>
  <si>
    <t>Sep. 07, 2016</t>
  </si>
  <si>
    <t>Preferred stock, authorized</t>
  </si>
  <si>
    <t>Preferred stock, issued</t>
  </si>
  <si>
    <t>Preferred stock, outstanding</t>
  </si>
  <si>
    <t>Common Stock, par value (in dollars per share)</t>
  </si>
  <si>
    <t>Common Stock, authorized</t>
  </si>
  <si>
    <t>Common Stock, issued</t>
  </si>
  <si>
    <t>Common Stock, outstanding</t>
  </si>
  <si>
    <t>Preferred stock, par value (in dollars per share)</t>
  </si>
  <si>
    <t>Condensed Statements of Operations (Unaudited) - USD ($)</t>
  </si>
  <si>
    <t>3 Months Ended</t>
  </si>
  <si>
    <t>Sep. 30, 2015</t>
  </si>
  <si>
    <t>Income Statement [Abstract]</t>
  </si>
  <si>
    <t>Revenue</t>
  </si>
  <si>
    <t>Operating expenses:</t>
  </si>
  <si>
    <t>General &amp; administrative</t>
  </si>
  <si>
    <t>Total expenses</t>
  </si>
  <si>
    <t>Net loss from operations</t>
  </si>
  <si>
    <t>Net loss applicable to common shareholders</t>
  </si>
  <si>
    <t>Weighted average number of common shares outstanding - basic and diluted (in shares)</t>
  </si>
  <si>
    <t>Net loss per share - basic and diluted (in dollars per share)</t>
  </si>
  <si>
    <t>Condensed Statements of Cash Flows (Unaudited) - USD ($)</t>
  </si>
  <si>
    <t>OPERATING ACTIVITIES</t>
  </si>
  <si>
    <t>Net loss</t>
  </si>
  <si>
    <t>Adjustment to reconcile net loss to net cash used by operating activities:</t>
  </si>
  <si>
    <t>Stock issued for services</t>
  </si>
  <si>
    <t>Changes in operating assets and liabilities:</t>
  </si>
  <si>
    <t>Decrease in accounts payable and accrued expenses</t>
  </si>
  <si>
    <t>Cash used by operating activities</t>
  </si>
  <si>
    <t>FINANCING ACTIVITIES</t>
  </si>
  <si>
    <t>Proceeds from related party</t>
  </si>
  <si>
    <t>Net cash provided by financing activities</t>
  </si>
  <si>
    <t>NET INCREASE IN CASH</t>
  </si>
  <si>
    <t>CASH - BEGINNING OF THE PERIOD</t>
  </si>
  <si>
    <t>CASH - END OF THE PERIOD</t>
  </si>
  <si>
    <t>SUPPLEMENTAL DISCLOSURES:</t>
  </si>
  <si>
    <t>Interest paid</t>
  </si>
  <si>
    <t>Income taxes paid</t>
  </si>
  <si>
    <t>Non cash financing activities:</t>
  </si>
  <si>
    <t>Common stock issued for settlement of debt</t>
  </si>
  <si>
    <t>Conversion of preferred stock to common stock</t>
  </si>
  <si>
    <t>CONDENSED INTERIM FINANCIAL STATEMENTS</t>
  </si>
  <si>
    <t>Accounting Policies [Abstract]</t>
  </si>
  <si>
    <t>NOTE
1 - CONDENSED INTERIM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6 and for all periods presented have been made. Certain
information and footnote disclosures normally included in financial statements prepared in accordance with generally accepted
accounting principles in the United States of America have been condensed or omitted. It is suggested that these condensed financial
statements be read in conjunction with the financial statements and notes thereto included in the Company's March 31, 2016 audited
financial statements. The results of operations for the six months ended September 30, 2016 are not necessarily indicative of
the operating results for the full year. Basis
of Presentation In
the opinion of management, the accompanying balance sheets and related interim statements of operations and cash flows, include
all adjustments, consisting only of normal recurring items, necessary for their fair presentation in conformity with accounting
principles generally accepted in the United States of America ("U.S. GAAP"). Preparing financial statements requires management
to make estimates and assumptions that affect the reported amounts of assets, liabilities, revenue and expenses. Actual results
and outcomes may differ from management's estimates and assumptions.</t>
  </si>
  <si>
    <t>GOING CONCERN</t>
  </si>
  <si>
    <t>Organization, Consolidation and Presentation of Financial Statements [Abstract]</t>
  </si>
  <si>
    <t>NOTE
2 - GOING CONCERN These
unaudited condensed financial statements have been prepared in accordance with generally accepted accounting principles applicable
to a going concern which contemplates the realization of assets and the satisfaction of liabilities and commitments in the normal
course of business. As of September 30, 2016, the Company has not recognized any revenue and has accumulated operating losses
of approximately $81,600 since inception. The Company's ability to continue as a going concern is contingent upon the successful
completion of additional financing arrangements and its ability to achieve and maintain profitable operations. Management plans
to raise equity capital to finance the operating and capital requirements of the Company. Amounts raised will be used for further
development of the Company's products, to provide financing for marketing and promotion, to secure additional property and equipment,
and for other working capital purposes. While the Company is putting forth its best efforts to achieve the above plans, there
is no assurance that any such activity will generate funds that will be available for operations. These
conditions raise substantial doubt about the Company's ability to continue as a going concern. These unaudited condensed financial
statements do not include any adjustments relating to recoverability and classification of recorded asset amounts or amounts and
classification of liabilities that might arise from this uncertainty.</t>
  </si>
  <si>
    <t>SIGNIFICANT ACCOUNTING POLICIES</t>
  </si>
  <si>
    <t>NOTE
3 -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Earnings
per Share The
basic earnings (loss) per share is calculated by dividing the Company's net income (loss) available to common shareholders by
the weighted average number of common shares issued and outstanding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year for any potentially dilutive debt or equity. Recent
Accounting Pronouncements The
Company's management has evaluated all the recently issued accounting pronouncements through the filing date of these financial
statements and does not believe that any of these pronouncements will have a material impact on the Company's financial position
and results of operations.</t>
  </si>
  <si>
    <t>RELATED PARTY TRANSACTIONS</t>
  </si>
  <si>
    <t>Related Party Transactions [Abstract]</t>
  </si>
  <si>
    <t>NOTE
4 - RELATED PARTY TRANSACTIONS On
February 27, 2013, the Company issued 300,000 shares of its Common Stock to a founder for cash of $3,000. On
April 22, 2013, a former officer loaned the Company $500 for audit fees. On June 27, 2014, a former loaned the Company an additional
$1,993 for audit fees. On October 23, 2014, a former loaned the Company an additional $6,000 for audit fees. On July 1, 2015,
a former loaned the Company an additional $5,250 for audit fees. On March 9, 2016, a former loaned the Company an additional $6,000
for audit fees. On September 8, 2016, the Company issued to the former officer 19,743 shares of its common stock in full settlement
of the related party debt in the amount of $19,743. As of September 30, 2016 and March 31, 2016, $-0- and $19,743, respectively,
of this loan remained due. On
May 9, 2016, a shareholder loaned the Company $7,500 for audit fees. On May 11, 2016, a shareholder loaned the Company $1,000
for audit fees. On June 20, 2016, a shareholder loaned the Company $1,500 for audit fees. During the quarter ended September 30,
2016, a shareholder loaned the Company $10,725 for audit and transfer agent fees. As of September 30, 2016, $20,725 of this loan
remained due. The loan bears no interest and is due upon demand. The
Company does not lease or rent any property. Office services are provided without charge by a director. Such costs are immaterial
to the financial statements and, accordingly, have not been reflected therein. The officers and directors of the Company are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t>
  </si>
  <si>
    <t>STOCKHOLDERS' EQUITY AND CONTRIBUTED CAPITAL</t>
  </si>
  <si>
    <t>Equity [Abstract]</t>
  </si>
  <si>
    <t>NOTE
5 - STOCKHOLDERS' EQUITY AND CONTRIBUTED CAPITAL Series
A Convertible Preferred Stock The
Company was previously authorized to issue 5,000,000 shares of $0.001 par value Series A Preferred Stock. On March 29, 2013, the
Company issued 200,000 shares of its Series A Preferred Stock to shareholders in exchange for cash of $10,000. This Series A Preferred
Stock was issued with a beneficial conversion feature totaling $10,000. This non-cash expense related to the beneficial conversion
features of those securities and is recorded with a corresponding credit to paid-in-capital. Each
share of the Series A Preferred Stock had no liquidation rights. Series A Preferred Stock were not entitled to receive any dividends
nor were they entitled to any voting rights with respect to the Series A Preferred Stock. Initially, any holder could convert
any or all of the shares of Series A Preferred Stock held by such holder at the ratio of one hundred (100) shares of Common Stock
for every one (1) share of Series A Preferred Stock. However, the beneficial owner of such Series A Preferred Stock could not
convert their Series A Preferred stock where they will beneficially own in excess of 4.9% of the shares of the Common Stock. On
November 4, 2015, a shareholder of Series A Preferred Stock converted 990 preferred shares to 9,900 shares of Common Stock. On
December 7, 2015, a shareholder of Series A Preferred Stock converted 750 preferred shares to 7,500 shares of Common Stock. On
February 15, 2016, a shareholder of Series A Preferred Stock converted 600 preferred shares to 6,000 shares of Common Stock. On
April 12, 2016, a shareholder of Series A Preferred Stock converted 1,000 preferred shares to 10,000 shares of Common Stock. On
May 3, 2016, a shareholder of Series A Preferred Stock converted 1,800 preferred shares to 18,000 shares of Common Stock. On
May 5, 2016, a shareholder of Series A Preferred Stock converted 1,600 preferred shares to 16,000 shares of Common Stock. On
May 19, 2016, a shareholder of Series A Preferred Stock converted 1,850 preferred shares to 18,500 shares of Common Stock. On
May 20, 2016, a shareholder of Series A Preferred Stock converted 500 preferred shares to 5,000 shares of Common Stock. On
May 25, 2016, a shareholder of Series A Preferred Stock converted 2,200 preferred shares to 22,000 shares of Common Stock. On
September 7, 2016, the Company filed a Certificate of Amendment to its Articles of Incorporation with the Secretary of State of
the State of Nevada, which amended the existing terms of the Series A Preferred Stock. The conversion ratio of the Series A Preferred
Stock was reduced from 100 shares of Common Stock for every share of Series A Preferred Stock to one (1) share of Common Stock
for every share of Series A Preferred Stock and also inserted an automatic conversion provision, whereby all of the outstanding
Series A Preferred Stock on September 8, 2016 would automatically convert into Common Stock at the conversion ratio. On
September 8, 2016, the remaining 188,710 shares of Series A Preferred Stock were converted to 188,710 shares of Common Stock. As
of September 30, 2016, there were no shares of Series A Preferred Stock outstanding. Blank
Check Preferred Stock On
September 7, 2016, the Company filed a Certificate of Amendment to its Articles of Incorporation with the Secretary of State of
the State of Nevada, which became effective on September 9, 2016. The Company removed the designations of the existing series
of preferred stock (series A, series B and series C); and authorized the creation of 10,000,000 shares of “blank check”
preferred stock. Common
Stock The
Company is authorized to issue 500,000,000 shares of its $0.001 par value Common Stock, of which 533,606 shares were issued and
outstanding as of September 30, 2016. On
November 4, 2015, a shareholder of Series A Preferred Stock converted 990 preferred shares to 9,900 shares of Common Stock. On
December 7, 2015, a shareholder of Series A Preferred Stock converted 750 preferred shares to 7,500 shares of Common Stock. On
February 4, 2016, the Company underwent a change of control of ownership. VERSAI Inc. returned the 30,000 control shares to the
Company’s then sole officer and director that it had previously purchased on September 24, 2015 in order that the company
may continue as a going concern. In consideration for the return of the 300,000 common shares, the Company issued 50,000 restricted
common shares to the lending group who provided to VERSAI, Inc. the cash consideration to purchase the 300,000 control shares
on September 24, 2015. On
February 15, 2016, a shareholder of Series A Preferred Stock converted 600 preferred shares to 6,000 shares of Common Stock. On
April 12, 2016, a shareholder of Series A Preferred Stock converted 1,000 preferred shares to 10,000 shares of Common Stock. On
May 3, 2016, a shareholder of Series A Preferred Stock converted 1,800 preferred shares to 18,000 shares of Common Stock. On
May 5, 2016, a shareholder of Series A Preferred Stock converted 1,600 preferred shares to 16,000 shares of Common Stock. On
May 19, 2016, a shareholder of Series A Preferred Stock converted 1,850 preferred shares to 18,500 shares of Common Stock. On
May 20, 2016, a shareholder of Series A Preferred Stock converted 500 preferred shares to 5,000 shares of Common Stock. On
May 25, 2016, a shareholder of Series A Preferred Stock converted 2,200 preferred shares to 22,000 shares of Common Stock. On
August 10, 2016, the Company issued 175,000 shares of its Common Stock to an existing shareholder for services at par value. On
September 7, 2016, the Company filed a Certificate of Amendment to its Articles of Incorporation with the Secretary of State of
the State of Nevada, which became effective on September 9, 2016. The Company increased the authorized number of shares of Common
Stock from 185,000,000 to 500,000,000. On
September 8, 2016, 188,710 shares of Series A Preferred stock were converted to 188,710 shares of Common Stock. On
September 8, 2016, the Company issued 19,743 shares of its Common Stock in settlement of $19,743 of the Company’s related-party
debt. On
September 9, 2016, the Company issued 23,597 shares of its Common Stock in exchange for $15,000 of services provided to the Company. Effective
September 23, 2016, the Company's board of directors authorized a one-for-ten reverse stock split (the “Reverse Split”).
As a result of the Reverse Split, every 10 shares of Common Stock issued and outstanding prior to the Reverse Split were converted
into 1 new share of Common Stock. All share and related information presented in these financial statements and accompanying
footnotes have been adjusted to reflect the decreased number of shares resulting from this action. As
of September 30, 2016, there had been no stock options or warrants granted.</t>
  </si>
  <si>
    <t>SUBSEQUENT EVENT</t>
  </si>
  <si>
    <t>Subsequent Events [Abstract]</t>
  </si>
  <si>
    <t>SUBSEQUENT EVENTS</t>
  </si>
  <si>
    <t>NOTE
6 - SUBSEQUENT EVENT On
October 5, 2016, we issued four shares of common stock in connection with the settlement of fractional shares in connection with
the reverse stock split effective September 23, 2016. On
October 18, 2016, the Company issued 4,202 shares of its Common Stock in exchange for $15,000 worth of services provided to the
Company.</t>
  </si>
  <si>
    <t>SIGNIFICANT ACCOUNTING POLICI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Earnings per Share</t>
  </si>
  <si>
    <t>Earnings
per Share The
basic earnings (loss) per share is calculated by dividing the Company's net income (loss) available to common shareholders by
the weighted average number of common shares issued and outstanding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year for any potentially dilutive debt or equity.</t>
  </si>
  <si>
    <t>Recent Accounting Pronouncements</t>
  </si>
  <si>
    <t>Recent
Accounting Pronouncements The
Company's management has evaluated all the recently issued accounting pronouncements through the filing date of these financial
statements and does not believe that any of these pronouncements will have a material impact on the Company's financial position
and results of operations.</t>
  </si>
  <si>
    <t>GOING CONCERN (Details Narrative) - USD ($)</t>
  </si>
  <si>
    <t>Accumulated operating losses</t>
  </si>
  <si>
    <t>RELATED PARTY TRANSACTIONS (Details Narrative) - USD ($)</t>
  </si>
  <si>
    <t>Sep. 08, 2016</t>
  </si>
  <si>
    <t>Jun. 20, 2016</t>
  </si>
  <si>
    <t>May 11, 2016</t>
  </si>
  <si>
    <t>May 09, 2016</t>
  </si>
  <si>
    <t>Mar. 09, 2016</t>
  </si>
  <si>
    <t>Jul. 02, 2015</t>
  </si>
  <si>
    <t>Oct. 23, 2014</t>
  </si>
  <si>
    <t>Jun. 27, 2014</t>
  </si>
  <si>
    <t>Apr. 22, 2013</t>
  </si>
  <si>
    <t>Feb. 27, 2013</t>
  </si>
  <si>
    <t>Former Officer [Member]</t>
  </si>
  <si>
    <t>Shares issued during the period</t>
  </si>
  <si>
    <t>Shares issued during the period, value</t>
  </si>
  <si>
    <t>Amount of loan for audit fees</t>
  </si>
  <si>
    <t>Officer [Member]</t>
  </si>
  <si>
    <t>Shareholder [Member]</t>
  </si>
  <si>
    <t>Audit and transfer agent fees</t>
  </si>
  <si>
    <t>Common Stock [Member] | Founder [Member]</t>
  </si>
  <si>
    <t>STOCKHOLDERS' EQUITY AND CONTRIBUTED CAPITAL (Details Narrative) - USD ($)</t>
  </si>
  <si>
    <t>Sep. 23, 2016</t>
  </si>
  <si>
    <t>Sep. 09, 2016</t>
  </si>
  <si>
    <t>Aug. 10, 2016</t>
  </si>
  <si>
    <t>May 25, 2016</t>
  </si>
  <si>
    <t>May 20, 2016</t>
  </si>
  <si>
    <t>May 19, 2016</t>
  </si>
  <si>
    <t>May 05, 2016</t>
  </si>
  <si>
    <t>May 03, 2016</t>
  </si>
  <si>
    <t>Apr. 12, 2016</t>
  </si>
  <si>
    <t>Feb. 15, 2016</t>
  </si>
  <si>
    <t>Feb. 04, 2016</t>
  </si>
  <si>
    <t>Dec. 07, 2015</t>
  </si>
  <si>
    <t>Nov. 04, 2015</t>
  </si>
  <si>
    <t>Mar. 29, 2013</t>
  </si>
  <si>
    <t>Common stock, authorized</t>
  </si>
  <si>
    <t>Common stock, par value (in dollars per share)</t>
  </si>
  <si>
    <t>Common stock, issued</t>
  </si>
  <si>
    <t>Common stock, outstanding</t>
  </si>
  <si>
    <t>Shares issued for services</t>
  </si>
  <si>
    <t>Value for the shares issued for services</t>
  </si>
  <si>
    <t>Description of reverse stock split</t>
  </si>
  <si>
    <t>Every 10 shares of Common Stock issued and outstanding
prior to the Reverse Split were converted into 1 new share of Common Stock.</t>
  </si>
  <si>
    <t>Number of shares issued</t>
  </si>
  <si>
    <t>Value of shares issued</t>
  </si>
  <si>
    <t>Description of preferred voting rights</t>
  </si>
  <si>
    <t>The conversion ratio of the Series A Preferred Stock
was reduced from 100 shares of Common Stock for every share of Series A Preferred Stock to one (1) share of Common Stock for every
share of Series A Preferred Stock and also inserted an automatic conversion provision, whereby all of the outstanding Series A
Preferred Stock on September 8, 2016 would automatically convert into Common Stock at the conversion ratio.</t>
  </si>
  <si>
    <t>Each
share of the Series A Preferred Stock had no liquidation rights. Series A Preferred Stock were not entitled to receive any dividends
nor were they entitled to any voting rights with respect to the Series A Preferred Stock. Initially, any holder could convert
any or all of the shares of Series A Preferred Stock held by such holder at the ratio of one hundred (100) shares of Common Stock
for every one (1) share of Series A Preferred Stock. However, the beneficial owner of such Series A Preferred Stock could not
convert their Series A Preferred stock where they will beneficially own in excess of 4.9% of the shares of the Common Stock.</t>
  </si>
  <si>
    <t>Percentage of beneficial owner</t>
  </si>
  <si>
    <t>4.90%</t>
  </si>
  <si>
    <t>Beneficial conversion feature</t>
  </si>
  <si>
    <t>Number of shares converted</t>
  </si>
  <si>
    <t>Common Stock [Member]</t>
  </si>
  <si>
    <t>Number of common shares issued</t>
  </si>
  <si>
    <t>Common Stock [Member] | VERSAI Inc. [Member]</t>
  </si>
  <si>
    <t>Number of shares returned during the period</t>
  </si>
  <si>
    <t>Restricted Common Stock [Member] | VERSAI Inc. [Member]</t>
  </si>
  <si>
    <t>SUBSEQUENT EVENT (Details Narrative) - USD ($)</t>
  </si>
  <si>
    <t>Oct. 18, 2016</t>
  </si>
  <si>
    <t>Oct. 05, 2016</t>
  </si>
  <si>
    <t>Subsequent Event [Member]</t>
  </si>
  <si>
    <t>Issued four shares of common stock in connection
with the settlement of fractional shares in connection with the reverse stock spli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85755</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4" r="B12" t="s">
        <v>19</v>
      </c>
    </row>
    <row r="13" spans="1:3">
      <c s="4" r="A13" t="s">
        <v>21</v>
      </c>
      <c s="4" r="B13" t="s">
        <v>22</v>
      </c>
    </row>
    <row r="14" spans="1:3">
      <c s="4" r="A14" t="s">
        <v>23</v>
      </c>
      <c s="4" r="B14" t="s">
        <v>24</v>
      </c>
    </row>
    <row r="15" spans="1:3">
      <c s="4" r="A15" t="s">
        <v>25</v>
      </c>
      <c s="6" r="C15" t="n">
        <v>537812</v>
      </c>
    </row>
    <row r="16" spans="1:3">
      <c s="4" r="A16" t="s">
        <v>26</v>
      </c>
      <c s="5" r="B16" t="s">
        <v>27</v>
      </c>
    </row>
    <row r="17" spans="1:3">
      <c s="4" r="A17" t="s">
        <v>28</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01</v>
      </c>
      <c s="2" r="B1" t="s">
        <v>1</v>
      </c>
    </row>
    <row r="2" spans="1:2">
      <c s="2" r="B2" t="s">
        <v>2</v>
      </c>
    </row>
    <row r="3" spans="1:2">
      <c s="3" r="A3" t="s">
        <v>102</v>
      </c>
    </row>
    <row r="4" spans="1:2">
      <c s="4" r="A4" t="s">
        <v>101</v>
      </c>
      <c s="4" r="B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04</v>
      </c>
      <c s="2" r="B1" t="s">
        <v>1</v>
      </c>
    </row>
    <row r="2" spans="1:2">
      <c s="2" r="B2" t="s">
        <v>2</v>
      </c>
    </row>
    <row r="3" spans="1:2">
      <c s="3" r="A3" t="s">
        <v>105</v>
      </c>
    </row>
    <row r="4" spans="1:2">
      <c s="4" r="A4" t="s">
        <v>106</v>
      </c>
      <c s="4" r="B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s="1" r="A1" t="s">
        <v>108</v>
      </c>
      <c s="2" r="B1" t="s">
        <v>1</v>
      </c>
    </row>
    <row r="2" spans="1:2">
      <c s="2" r="B2" t="s">
        <v>2</v>
      </c>
    </row>
    <row r="3" spans="1:2">
      <c s="3" r="A3" t="s">
        <v>91</v>
      </c>
    </row>
    <row r="4" spans="1:2">
      <c s="4" r="A4" t="s">
        <v>109</v>
      </c>
      <c s="4" r="B4" t="s">
        <v>110</v>
      </c>
    </row>
    <row r="5" spans="1:2">
      <c s="4" r="A5" t="s">
        <v>111</v>
      </c>
      <c s="4" r="B5" t="s">
        <v>112</v>
      </c>
    </row>
    <row r="6" spans="1:2">
      <c s="4" r="A6" t="s">
        <v>113</v>
      </c>
      <c s="4" r="B6"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5</v>
      </c>
      <c s="2" r="B1" t="s">
        <v>2</v>
      </c>
      <c s="2" r="C1" t="s">
        <v>30</v>
      </c>
    </row>
    <row r="2" spans="1:3">
      <c s="3" r="A2" t="s">
        <v>94</v>
      </c>
    </row>
    <row r="3" spans="1:3">
      <c s="4" r="A3" t="s">
        <v>116</v>
      </c>
      <c s="7" r="B3" t="n">
        <v>-81643</v>
      </c>
      <c s="7" r="C3" t="n">
        <v>-48218</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s="1" r="A1" t="s">
        <v>117</v>
      </c>
      <c s="2" r="B1" t="s">
        <v>118</v>
      </c>
      <c s="2" r="C1" t="s">
        <v>119</v>
      </c>
      <c s="2" r="D1" t="s">
        <v>120</v>
      </c>
      <c s="2" r="E1" t="s">
        <v>121</v>
      </c>
      <c s="2" r="F1" t="s">
        <v>122</v>
      </c>
      <c s="2" r="G1" t="s">
        <v>123</v>
      </c>
      <c s="2" r="H1" t="s">
        <v>124</v>
      </c>
      <c s="2" r="I1" t="s">
        <v>125</v>
      </c>
      <c s="2" r="J1" t="s">
        <v>126</v>
      </c>
      <c s="2" r="K1" t="s">
        <v>127</v>
      </c>
      <c s="2" r="L1" t="s">
        <v>2</v>
      </c>
      <c s="2" r="M1" t="s">
        <v>30</v>
      </c>
    </row>
    <row r="2" spans="1:13">
      <c s="4" r="A2" t="s">
        <v>38</v>
      </c>
      <c s="7" r="L2" t="n">
        <v>20725</v>
      </c>
      <c s="7" r="M2" t="n">
        <v>19743</v>
      </c>
    </row>
    <row r="3" spans="1:13">
      <c s="4" r="A3" t="s">
        <v>128</v>
      </c>
    </row>
    <row r="4" spans="1:13">
      <c s="4" r="A4" t="s">
        <v>129</v>
      </c>
      <c s="6" r="B4" t="n">
        <v>19743</v>
      </c>
    </row>
    <row r="5" spans="1:13">
      <c s="4" r="A5" t="s">
        <v>130</v>
      </c>
      <c s="7" r="B5" t="n">
        <v>19743</v>
      </c>
    </row>
    <row r="6" spans="1:13">
      <c s="4" r="A6" t="s">
        <v>131</v>
      </c>
      <c s="7" r="F6" t="n">
        <v>6000</v>
      </c>
      <c s="7" r="G6" t="n">
        <v>5250</v>
      </c>
      <c s="7" r="H6" t="n">
        <v>6000</v>
      </c>
      <c s="7" r="I6" t="n">
        <v>1993</v>
      </c>
      <c s="7" r="J6" t="n">
        <v>500</v>
      </c>
    </row>
    <row r="7" spans="1:13">
      <c s="4" r="A7" t="s">
        <v>38</v>
      </c>
      <c s="6" r="L7" t="n">
        <v>0</v>
      </c>
    </row>
    <row r="8" spans="1:13">
      <c s="4" r="A8" t="s">
        <v>132</v>
      </c>
    </row>
    <row r="9" spans="1:13">
      <c s="4" r="A9" t="s">
        <v>38</v>
      </c>
      <c s="7" r="M9" t="n">
        <v>19743</v>
      </c>
    </row>
    <row r="10" spans="1:13">
      <c s="4" r="A10" t="s">
        <v>133</v>
      </c>
    </row>
    <row r="11" spans="1:13">
      <c s="4" r="A11" t="s">
        <v>131</v>
      </c>
      <c s="7" r="C11" t="n">
        <v>1500</v>
      </c>
      <c s="7" r="D11" t="n">
        <v>1000</v>
      </c>
      <c s="7" r="E11" t="n">
        <v>7500</v>
      </c>
    </row>
    <row r="12" spans="1:13">
      <c s="4" r="A12" t="s">
        <v>38</v>
      </c>
      <c s="6" r="L12" t="n">
        <v>20725</v>
      </c>
    </row>
    <row r="13" spans="1:13">
      <c s="4" r="A13" t="s">
        <v>134</v>
      </c>
      <c s="7" r="L13" t="n">
        <v>10725</v>
      </c>
    </row>
    <row r="14" spans="1:13">
      <c s="4" r="A14" t="s">
        <v>135</v>
      </c>
    </row>
    <row r="15" spans="1:13">
      <c s="4" r="A15" t="s">
        <v>129</v>
      </c>
      <c s="6" r="K15" t="n">
        <v>300000</v>
      </c>
    </row>
    <row r="16" spans="1:13">
      <c s="4" r="A16" t="s">
        <v>130</v>
      </c>
      <c s="7" r="K16" t="n">
        <v>3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S32"/>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 customWidth="1" max="5" min="5" width="80"/>
    <col customWidth="1" max="6" min="6" width="14"/>
    <col customWidth="1" max="7" min="7" width="13"/>
    <col customWidth="1" max="8" min="8" width="13"/>
    <col customWidth="1" max="9" min="9" width="13"/>
    <col customWidth="1" max="10" min="10" width="13"/>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80"/>
    <col customWidth="1" max="19" min="19" width="14"/>
  </cols>
  <sheetData>
    <row r="1" spans="1:19">
      <c s="1" r="A1" t="s">
        <v>136</v>
      </c>
      <c s="2" r="B1" t="s">
        <v>137</v>
      </c>
      <c s="2" r="C1" t="s">
        <v>138</v>
      </c>
      <c s="2" r="D1" t="s">
        <v>118</v>
      </c>
      <c s="2" r="E1" t="s">
        <v>49</v>
      </c>
      <c s="2" r="F1" t="s">
        <v>139</v>
      </c>
      <c s="2" r="G1" t="s">
        <v>140</v>
      </c>
      <c s="2" r="H1" t="s">
        <v>141</v>
      </c>
      <c s="2" r="I1" t="s">
        <v>142</v>
      </c>
      <c s="2" r="J1" t="s">
        <v>143</v>
      </c>
      <c s="2" r="K1" t="s">
        <v>144</v>
      </c>
      <c s="2" r="L1" t="s">
        <v>145</v>
      </c>
      <c s="2" r="M1" t="s">
        <v>146</v>
      </c>
      <c s="2" r="N1" t="s">
        <v>147</v>
      </c>
      <c s="2" r="O1" t="s">
        <v>148</v>
      </c>
      <c s="2" r="P1" t="s">
        <v>149</v>
      </c>
      <c s="2" r="Q1" t="s">
        <v>150</v>
      </c>
      <c s="2" r="R1" t="s">
        <v>2</v>
      </c>
      <c s="2" r="S1" t="s">
        <v>30</v>
      </c>
    </row>
    <row r="2" spans="1:19">
      <c s="4" r="A2" t="s">
        <v>50</v>
      </c>
      <c s="6" r="E2" t="n">
        <v>10000000</v>
      </c>
      <c s="6" r="R2" t="n">
        <v>10000000</v>
      </c>
      <c s="6" r="S2" t="n">
        <v>10000000</v>
      </c>
    </row>
    <row r="3" spans="1:19">
      <c s="4" r="A3" t="s">
        <v>51</v>
      </c>
      <c s="6" r="R3" t="n">
        <v>0</v>
      </c>
      <c s="6" r="S3" t="n">
        <v>0</v>
      </c>
    </row>
    <row r="4" spans="1:19">
      <c s="4" r="A4" t="s">
        <v>52</v>
      </c>
      <c s="6" r="R4" t="n">
        <v>0</v>
      </c>
      <c s="6" r="S4" t="n">
        <v>0</v>
      </c>
    </row>
    <row r="5" spans="1:19">
      <c s="4" r="A5" t="s">
        <v>151</v>
      </c>
      <c s="6" r="E5" t="n">
        <v>500000000</v>
      </c>
      <c s="6" r="R5" t="n">
        <v>500000000</v>
      </c>
      <c s="6" r="S5" t="n">
        <v>500000000</v>
      </c>
    </row>
    <row r="6" spans="1:19">
      <c s="4" r="A6" t="s">
        <v>152</v>
      </c>
      <c s="8" r="R6" t="n">
        <v>0.001</v>
      </c>
      <c s="8" r="S6" t="n">
        <v>0.001</v>
      </c>
    </row>
    <row r="7" spans="1:19">
      <c s="4" r="A7" t="s">
        <v>153</v>
      </c>
      <c s="6" r="R7" t="n">
        <v>533606</v>
      </c>
      <c s="6" r="S7" t="n">
        <v>403400</v>
      </c>
    </row>
    <row r="8" spans="1:19">
      <c s="4" r="A8" t="s">
        <v>154</v>
      </c>
      <c s="6" r="R8" t="n">
        <v>533606</v>
      </c>
      <c s="6" r="S8" t="n">
        <v>403400</v>
      </c>
    </row>
    <row r="9" spans="1:19">
      <c s="4" r="A9" t="s">
        <v>155</v>
      </c>
      <c s="6" r="C9" t="n">
        <v>23597</v>
      </c>
    </row>
    <row r="10" spans="1:19">
      <c s="4" r="A10" t="s">
        <v>156</v>
      </c>
      <c s="7" r="C10" t="n">
        <v>15000</v>
      </c>
    </row>
    <row r="11" spans="1:19">
      <c s="4" r="A11" t="s">
        <v>157</v>
      </c>
      <c s="4" r="B11" t="s">
        <v>158</v>
      </c>
    </row>
    <row r="12" spans="1:19">
      <c s="4" r="A12" t="s">
        <v>128</v>
      </c>
    </row>
    <row r="13" spans="1:19">
      <c s="4" r="A13" t="s">
        <v>159</v>
      </c>
      <c s="6" r="D13" t="n">
        <v>19743</v>
      </c>
    </row>
    <row r="14" spans="1:19">
      <c s="4" r="A14" t="s">
        <v>160</v>
      </c>
      <c s="7" r="D14" t="n">
        <v>19743</v>
      </c>
    </row>
    <row r="15" spans="1:19">
      <c s="4" r="A15" t="s">
        <v>47</v>
      </c>
    </row>
    <row r="16" spans="1:19">
      <c s="4" r="A16" t="s">
        <v>50</v>
      </c>
      <c s="6" r="R16" t="n">
        <v>5000000</v>
      </c>
      <c s="6" r="S16" t="n">
        <v>5000000</v>
      </c>
    </row>
    <row r="17" spans="1:19">
      <c s="4" r="A17" t="s">
        <v>57</v>
      </c>
      <c s="8" r="R17" t="n">
        <v>0.001</v>
      </c>
      <c s="8" r="S17" t="n">
        <v>0.001</v>
      </c>
    </row>
    <row r="18" spans="1:19">
      <c s="4" r="A18" t="s">
        <v>51</v>
      </c>
      <c s="6" r="R18" t="n">
        <v>0</v>
      </c>
      <c s="6" r="S18" t="n">
        <v>197660</v>
      </c>
    </row>
    <row r="19" spans="1:19">
      <c s="4" r="A19" t="s">
        <v>52</v>
      </c>
      <c s="6" r="R19" t="n">
        <v>0</v>
      </c>
      <c s="6" r="S19" t="n">
        <v>197660</v>
      </c>
    </row>
    <row r="20" spans="1:19">
      <c s="4" r="A20" t="s">
        <v>161</v>
      </c>
      <c s="4" r="E20" t="s">
        <v>162</v>
      </c>
      <c s="4" r="R20" t="s">
        <v>163</v>
      </c>
    </row>
    <row r="21" spans="1:19">
      <c s="4" r="A21" t="s">
        <v>164</v>
      </c>
      <c s="4" r="R21" t="s">
        <v>165</v>
      </c>
    </row>
    <row r="22" spans="1:19">
      <c s="4" r="A22" t="s">
        <v>159</v>
      </c>
      <c s="6" r="Q22" t="n">
        <v>200000</v>
      </c>
    </row>
    <row r="23" spans="1:19">
      <c s="4" r="A23" t="s">
        <v>160</v>
      </c>
      <c s="7" r="Q23" t="n">
        <v>10000</v>
      </c>
    </row>
    <row r="24" spans="1:19">
      <c s="4" r="A24" t="s">
        <v>166</v>
      </c>
      <c s="7" r="Q24" t="n">
        <v>10000</v>
      </c>
    </row>
    <row r="25" spans="1:19">
      <c s="4" r="A25" t="s">
        <v>167</v>
      </c>
      <c s="6" r="D25" t="n">
        <v>188710</v>
      </c>
      <c s="6" r="G25" t="n">
        <v>2200</v>
      </c>
      <c s="6" r="H25" t="n">
        <v>500</v>
      </c>
      <c s="6" r="I25" t="n">
        <v>1850</v>
      </c>
      <c s="6" r="J25" t="n">
        <v>1600</v>
      </c>
      <c s="6" r="K25" t="n">
        <v>1800</v>
      </c>
      <c s="6" r="L25" t="n">
        <v>1000</v>
      </c>
      <c s="6" r="M25" t="n">
        <v>600</v>
      </c>
      <c s="6" r="O25" t="n">
        <v>750</v>
      </c>
      <c s="6" r="P25" t="n">
        <v>990</v>
      </c>
    </row>
    <row r="26" spans="1:19">
      <c s="4" r="A26" t="s">
        <v>168</v>
      </c>
    </row>
    <row r="27" spans="1:19">
      <c s="4" r="A27" t="s">
        <v>169</v>
      </c>
      <c s="6" r="D27" t="n">
        <v>188710</v>
      </c>
      <c s="6" r="G27" t="n">
        <v>22000</v>
      </c>
      <c s="6" r="H27" t="n">
        <v>5000</v>
      </c>
      <c s="6" r="I27" t="n">
        <v>18500</v>
      </c>
      <c s="6" r="J27" t="n">
        <v>16000</v>
      </c>
      <c s="6" r="K27" t="n">
        <v>18000</v>
      </c>
      <c s="6" r="L27" t="n">
        <v>10000</v>
      </c>
      <c s="6" r="M27" t="n">
        <v>6000</v>
      </c>
      <c s="6" r="O27" t="n">
        <v>7500</v>
      </c>
      <c s="6" r="P27" t="n">
        <v>9900</v>
      </c>
    </row>
    <row r="28" spans="1:19">
      <c s="4" r="A28" t="s">
        <v>155</v>
      </c>
      <c s="6" r="F28" t="n">
        <v>175000</v>
      </c>
    </row>
    <row r="29" spans="1:19">
      <c s="4" r="A29" t="s">
        <v>170</v>
      </c>
    </row>
    <row r="30" spans="1:19">
      <c s="4" r="A30" t="s">
        <v>171</v>
      </c>
      <c s="6" r="N30" t="n">
        <v>30000</v>
      </c>
    </row>
    <row r="31" spans="1:19">
      <c s="4" r="A31" t="s">
        <v>172</v>
      </c>
    </row>
    <row r="32" spans="1:19">
      <c s="4" r="A32" t="s">
        <v>159</v>
      </c>
      <c s="6" r="N32" t="n">
        <v>50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7"/>
    <col customWidth="1" max="2" min="2" width="14"/>
    <col customWidth="1" max="3" min="3" width="80"/>
    <col customWidth="1" max="4" min="4" width="80"/>
    <col customWidth="1" max="5" min="5" width="14"/>
  </cols>
  <sheetData>
    <row r="1" spans="1:5">
      <c s="1" r="A1" t="s">
        <v>173</v>
      </c>
      <c s="2" r="B1" t="s">
        <v>174</v>
      </c>
      <c s="2" r="C1" t="s">
        <v>175</v>
      </c>
      <c s="2" r="D1" t="s">
        <v>137</v>
      </c>
      <c s="2" r="E1" t="s">
        <v>138</v>
      </c>
    </row>
    <row r="2" spans="1:5">
      <c s="4" r="A2" t="s">
        <v>157</v>
      </c>
      <c s="4" r="D2" t="s">
        <v>158</v>
      </c>
    </row>
    <row r="3" spans="1:5">
      <c s="4" r="A3" t="s">
        <v>155</v>
      </c>
      <c s="6" r="E3" t="n">
        <v>23597</v>
      </c>
    </row>
    <row r="4" spans="1:5">
      <c s="4" r="A4" t="s">
        <v>156</v>
      </c>
      <c s="7" r="E4" t="n">
        <v>15000</v>
      </c>
    </row>
    <row r="5" spans="1:5">
      <c s="4" r="A5" t="s">
        <v>176</v>
      </c>
    </row>
    <row r="6" spans="1:5">
      <c s="4" r="A6" t="s">
        <v>157</v>
      </c>
      <c s="4" r="C6" t="s">
        <v>177</v>
      </c>
    </row>
    <row r="7" spans="1:5">
      <c s="4" r="A7" t="s">
        <v>155</v>
      </c>
      <c s="6" r="B7" t="n">
        <v>4202</v>
      </c>
    </row>
    <row r="8" spans="1:5">
      <c s="4" r="A8" t="s">
        <v>156</v>
      </c>
      <c s="7" r="B8" t="n">
        <v>15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4" r="B3" t="s">
        <v>33</v>
      </c>
      <c s="4" r="C3" t="s">
        <v>33</v>
      </c>
    </row>
    <row r="4" spans="1:3">
      <c s="4" r="A4" t="s">
        <v>34</v>
      </c>
      <c s="4" r="B4" t="s">
        <v>33</v>
      </c>
      <c s="4" r="C4" t="s">
        <v>33</v>
      </c>
    </row>
    <row r="5" spans="1:3">
      <c s="4" r="A5" t="s">
        <v>35</v>
      </c>
      <c s="4" r="B5" t="s">
        <v>33</v>
      </c>
      <c s="4" r="C5" t="s">
        <v>33</v>
      </c>
    </row>
    <row r="6" spans="1:3">
      <c s="3" r="A6" t="s">
        <v>36</v>
      </c>
    </row>
    <row r="7" spans="1:3">
      <c s="4" r="A7" t="s">
        <v>37</v>
      </c>
      <c s="4" r="B7" t="s">
        <v>33</v>
      </c>
      <c s="6" r="C7" t="n">
        <v>2475</v>
      </c>
    </row>
    <row r="8" spans="1:3">
      <c s="4" r="A8" t="s">
        <v>38</v>
      </c>
      <c s="6" r="B8" t="n">
        <v>20725</v>
      </c>
      <c s="6" r="C8" t="n">
        <v>19743</v>
      </c>
    </row>
    <row r="9" spans="1:3">
      <c s="4" r="A9" t="s">
        <v>39</v>
      </c>
      <c s="6" r="B9" t="n">
        <v>20725</v>
      </c>
      <c s="6" r="C9" t="n">
        <v>22218</v>
      </c>
    </row>
    <row r="10" spans="1:3">
      <c s="3" r="A10" t="s">
        <v>40</v>
      </c>
    </row>
    <row r="11" spans="1:3">
      <c s="4" r="A11" t="s">
        <v>41</v>
      </c>
      <c s="4" r="B11" t="s">
        <v>33</v>
      </c>
      <c s="4" r="C11" t="s">
        <v>33</v>
      </c>
    </row>
    <row r="12" spans="1:3">
      <c s="4" r="A12" t="s">
        <v>42</v>
      </c>
      <c s="6" r="B12" t="n">
        <v>534</v>
      </c>
      <c s="6" r="C12" t="n">
        <v>403</v>
      </c>
    </row>
    <row r="13" spans="1:3">
      <c s="4" r="A13" t="s">
        <v>43</v>
      </c>
      <c s="6" r="B13" t="n">
        <v>60384</v>
      </c>
      <c s="6" r="C13" t="n">
        <v>25399</v>
      </c>
    </row>
    <row r="14" spans="1:3">
      <c s="4" r="A14" t="s">
        <v>44</v>
      </c>
      <c s="6" r="B14" t="n">
        <v>-81643</v>
      </c>
      <c s="6" r="C14" t="n">
        <v>-48218</v>
      </c>
    </row>
    <row r="15" spans="1:3">
      <c s="4" r="A15" t="s">
        <v>45</v>
      </c>
      <c s="6" r="B15" t="n">
        <v>-20725</v>
      </c>
      <c s="6" r="C15" t="n">
        <v>-22218</v>
      </c>
    </row>
    <row r="16" spans="1:3">
      <c s="4" r="A16" t="s">
        <v>46</v>
      </c>
      <c s="4" r="B16" t="s">
        <v>33</v>
      </c>
      <c s="4" r="C16" t="s">
        <v>33</v>
      </c>
    </row>
    <row r="17" spans="1:3">
      <c s="4" r="A17" t="s">
        <v>47</v>
      </c>
    </row>
    <row r="18" spans="1:3">
      <c s="3" r="A18" t="s">
        <v>40</v>
      </c>
    </row>
    <row r="19" spans="1:3">
      <c s="4" r="A19" t="s">
        <v>41</v>
      </c>
      <c s="4" r="B19" t="s">
        <v>33</v>
      </c>
      <c s="7" r="C19" t="n">
        <v>19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s="1" r="A1" t="s">
        <v>48</v>
      </c>
      <c s="2" r="B1" t="s">
        <v>2</v>
      </c>
      <c s="2" r="C1" t="s">
        <v>49</v>
      </c>
      <c s="2" r="D1" t="s">
        <v>30</v>
      </c>
    </row>
    <row r="2" spans="1:4">
      <c s="4" r="A2" t="s">
        <v>50</v>
      </c>
      <c s="6" r="B2" t="n">
        <v>10000000</v>
      </c>
      <c s="6" r="C2" t="n">
        <v>10000000</v>
      </c>
      <c s="6" r="D2" t="n">
        <v>10000000</v>
      </c>
    </row>
    <row r="3" spans="1:4">
      <c s="4" r="A3" t="s">
        <v>51</v>
      </c>
      <c s="6" r="B3" t="n">
        <v>0</v>
      </c>
      <c s="6" r="D3" t="n">
        <v>0</v>
      </c>
    </row>
    <row r="4" spans="1:4">
      <c s="4" r="A4" t="s">
        <v>52</v>
      </c>
      <c s="6" r="B4" t="n">
        <v>0</v>
      </c>
      <c s="6" r="D4" t="n">
        <v>0</v>
      </c>
    </row>
    <row r="5" spans="1:4">
      <c s="4" r="A5" t="s">
        <v>53</v>
      </c>
      <c s="8" r="B5" t="n">
        <v>0.001</v>
      </c>
      <c s="8" r="D5" t="n">
        <v>0.001</v>
      </c>
    </row>
    <row r="6" spans="1:4">
      <c s="4" r="A6" t="s">
        <v>54</v>
      </c>
      <c s="6" r="B6" t="n">
        <v>500000000</v>
      </c>
      <c s="6" r="C6" t="n">
        <v>500000000</v>
      </c>
      <c s="6" r="D6" t="n">
        <v>500000000</v>
      </c>
    </row>
    <row r="7" spans="1:4">
      <c s="4" r="A7" t="s">
        <v>55</v>
      </c>
      <c s="6" r="B7" t="n">
        <v>533606</v>
      </c>
      <c s="6" r="D7" t="n">
        <v>403400</v>
      </c>
    </row>
    <row r="8" spans="1:4">
      <c s="4" r="A8" t="s">
        <v>56</v>
      </c>
      <c s="6" r="B8" t="n">
        <v>533606</v>
      </c>
      <c s="6" r="D8" t="n">
        <v>403400</v>
      </c>
    </row>
    <row r="9" spans="1:4">
      <c s="4" r="A9" t="s">
        <v>47</v>
      </c>
    </row>
    <row r="10" spans="1:4">
      <c s="4" r="A10" t="s">
        <v>57</v>
      </c>
      <c s="8" r="B10" t="n">
        <v>0.001</v>
      </c>
      <c s="8" r="D10" t="n">
        <v>0.001</v>
      </c>
    </row>
    <row r="11" spans="1:4">
      <c s="4" r="A11" t="s">
        <v>50</v>
      </c>
      <c s="6" r="B11" t="n">
        <v>5000000</v>
      </c>
      <c s="6" r="D11" t="n">
        <v>5000000</v>
      </c>
    </row>
    <row r="12" spans="1:4">
      <c s="4" r="A12" t="s">
        <v>51</v>
      </c>
      <c s="6" r="B12" t="n">
        <v>0</v>
      </c>
      <c s="6" r="D12" t="n">
        <v>197660</v>
      </c>
    </row>
    <row r="13" spans="1:4">
      <c s="4" r="A13" t="s">
        <v>52</v>
      </c>
      <c s="6" r="B13" t="n">
        <v>0</v>
      </c>
      <c s="6" r="D13" t="n">
        <v>19766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8</v>
      </c>
      <c s="2" r="B1" t="s">
        <v>59</v>
      </c>
      <c s="2" r="D1" t="s">
        <v>1</v>
      </c>
    </row>
    <row r="2" spans="1:5">
      <c s="2" r="B2" t="s">
        <v>2</v>
      </c>
      <c s="2" r="C2" t="s">
        <v>60</v>
      </c>
      <c s="2" r="D2" t="s">
        <v>2</v>
      </c>
      <c s="2" r="E2" t="s">
        <v>60</v>
      </c>
    </row>
    <row r="3" spans="1:5">
      <c s="3" r="A3" t="s">
        <v>61</v>
      </c>
    </row>
    <row r="4" spans="1:5">
      <c s="4" r="A4" t="s">
        <v>62</v>
      </c>
      <c s="4" r="B4" t="s">
        <v>33</v>
      </c>
      <c s="4" r="C4" t="s">
        <v>33</v>
      </c>
      <c s="4" r="D4" t="s">
        <v>33</v>
      </c>
      <c s="4" r="E4" t="s">
        <v>33</v>
      </c>
    </row>
    <row r="5" spans="1:5">
      <c s="3" r="A5" t="s">
        <v>63</v>
      </c>
    </row>
    <row r="6" spans="1:5">
      <c s="4" r="A6" t="s">
        <v>64</v>
      </c>
      <c s="6" r="B6" t="n">
        <v>24925</v>
      </c>
      <c s="6" r="C6" t="n">
        <v>1500</v>
      </c>
      <c s="6" r="D6" t="n">
        <v>33425</v>
      </c>
      <c s="6" r="E6" t="n">
        <v>5875</v>
      </c>
    </row>
    <row r="7" spans="1:5">
      <c s="4" r="A7" t="s">
        <v>65</v>
      </c>
      <c s="6" r="B7" t="n">
        <v>24925</v>
      </c>
      <c s="6" r="C7" t="n">
        <v>1500</v>
      </c>
      <c s="6" r="D7" t="n">
        <v>33425</v>
      </c>
      <c s="6" r="E7" t="n">
        <v>5875</v>
      </c>
    </row>
    <row r="8" spans="1:5">
      <c s="4" r="A8" t="s">
        <v>66</v>
      </c>
      <c s="6" r="B8" t="n">
        <v>-24925</v>
      </c>
      <c s="6" r="C8" t="n">
        <v>-1500</v>
      </c>
      <c s="6" r="D8" t="n">
        <v>-33425</v>
      </c>
      <c s="6" r="E8" t="n">
        <v>-5875</v>
      </c>
    </row>
    <row r="9" spans="1:5">
      <c s="4" r="A9" t="s">
        <v>67</v>
      </c>
      <c s="7" r="B9" t="n">
        <v>-24925</v>
      </c>
      <c s="7" r="C9" t="n">
        <v>-1500</v>
      </c>
      <c s="7" r="D9" t="n">
        <v>-33425</v>
      </c>
      <c s="7" r="E9" t="n">
        <v>-5875</v>
      </c>
    </row>
    <row r="10" spans="1:5">
      <c s="4" r="A10" t="s">
        <v>68</v>
      </c>
      <c s="6" r="B10" t="n">
        <v>508124</v>
      </c>
      <c s="6" r="C10" t="n">
        <v>330000</v>
      </c>
      <c s="6" r="D10" t="n">
        <v>480660</v>
      </c>
      <c s="6" r="E10" t="n">
        <v>330000</v>
      </c>
    </row>
    <row r="11" spans="1:5">
      <c s="4" r="A11" t="s">
        <v>69</v>
      </c>
      <c s="9" r="B11" t="n">
        <v>-0.05</v>
      </c>
      <c s="7" r="C11" t="n">
        <v>0</v>
      </c>
      <c s="9" r="D11" t="n">
        <v>-0.07000000000000001</v>
      </c>
      <c s="9" r="E11" t="n">
        <v>-0.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70</v>
      </c>
      <c s="2" r="B1" t="s">
        <v>1</v>
      </c>
    </row>
    <row r="2" spans="1:3">
      <c s="2" r="B2" t="s">
        <v>2</v>
      </c>
      <c s="2" r="C2" t="s">
        <v>60</v>
      </c>
    </row>
    <row r="3" spans="1:3">
      <c s="3" r="A3" t="s">
        <v>71</v>
      </c>
    </row>
    <row r="4" spans="1:3">
      <c s="4" r="A4" t="s">
        <v>72</v>
      </c>
      <c s="7" r="B4" t="n">
        <v>-33425</v>
      </c>
      <c s="7" r="C4" t="n">
        <v>-5875</v>
      </c>
    </row>
    <row r="5" spans="1:3">
      <c s="3" r="A5" t="s">
        <v>73</v>
      </c>
    </row>
    <row r="6" spans="1:3">
      <c s="4" r="A6" t="s">
        <v>74</v>
      </c>
      <c s="6" r="B6" t="n">
        <v>15175</v>
      </c>
      <c s="4" r="C6" t="s">
        <v>33</v>
      </c>
    </row>
    <row r="7" spans="1:3">
      <c s="3" r="A7" t="s">
        <v>75</v>
      </c>
    </row>
    <row r="8" spans="1:3">
      <c s="4" r="A8" t="s">
        <v>76</v>
      </c>
      <c s="6" r="B8" t="n">
        <v>-2475</v>
      </c>
      <c s="6" r="C8" t="n">
        <v>625</v>
      </c>
    </row>
    <row r="9" spans="1:3">
      <c s="4" r="A9" t="s">
        <v>77</v>
      </c>
      <c s="6" r="B9" t="n">
        <v>-20725</v>
      </c>
      <c s="6" r="C9" t="n">
        <v>-5250</v>
      </c>
    </row>
    <row r="10" spans="1:3">
      <c s="3" r="A10" t="s">
        <v>78</v>
      </c>
    </row>
    <row r="11" spans="1:3">
      <c s="4" r="A11" t="s">
        <v>79</v>
      </c>
      <c s="6" r="B11" t="n">
        <v>20725</v>
      </c>
      <c s="6" r="C11" t="n">
        <v>5250</v>
      </c>
    </row>
    <row r="12" spans="1:3">
      <c s="4" r="A12" t="s">
        <v>80</v>
      </c>
      <c s="6" r="B12" t="n">
        <v>20725</v>
      </c>
      <c s="6" r="C12" t="n">
        <v>5250</v>
      </c>
    </row>
    <row r="13" spans="1:3">
      <c s="4" r="A13" t="s">
        <v>81</v>
      </c>
      <c s="4" r="B13" t="s">
        <v>33</v>
      </c>
      <c s="4" r="C13" t="s">
        <v>33</v>
      </c>
    </row>
    <row r="14" spans="1:3">
      <c s="4" r="A14" t="s">
        <v>82</v>
      </c>
      <c s="4" r="B14" t="s">
        <v>33</v>
      </c>
      <c s="4" r="C14" t="s">
        <v>33</v>
      </c>
    </row>
    <row r="15" spans="1:3">
      <c s="4" r="A15" t="s">
        <v>83</v>
      </c>
      <c s="4" r="B15" t="s">
        <v>33</v>
      </c>
      <c s="4" r="C15" t="s">
        <v>33</v>
      </c>
    </row>
    <row r="16" spans="1:3">
      <c s="3" r="A16" t="s">
        <v>84</v>
      </c>
    </row>
    <row r="17" spans="1:3">
      <c s="4" r="A17" t="s">
        <v>85</v>
      </c>
      <c s="4" r="B17" t="s">
        <v>33</v>
      </c>
      <c s="4" r="C17" t="s">
        <v>33</v>
      </c>
    </row>
    <row r="18" spans="1:3">
      <c s="4" r="A18" t="s">
        <v>86</v>
      </c>
      <c s="4" r="B18" t="s">
        <v>33</v>
      </c>
      <c s="4" r="C18" t="s">
        <v>33</v>
      </c>
    </row>
    <row r="19" spans="1:3">
      <c s="3" r="A19" t="s">
        <v>87</v>
      </c>
    </row>
    <row r="20" spans="1:3">
      <c s="4" r="A20" t="s">
        <v>88</v>
      </c>
      <c s="6" r="B20" t="n">
        <v>19743</v>
      </c>
      <c s="4" r="C20" t="s">
        <v>33</v>
      </c>
    </row>
    <row r="21" spans="1:3">
      <c s="4" r="A21" t="s">
        <v>89</v>
      </c>
      <c s="7" r="B21" t="n">
        <v>198</v>
      </c>
      <c s="4" r="C21"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90</v>
      </c>
      <c s="2" r="B1" t="s">
        <v>1</v>
      </c>
    </row>
    <row r="2" spans="1:2">
      <c s="2" r="B2" t="s">
        <v>2</v>
      </c>
    </row>
    <row r="3" spans="1:2">
      <c s="3" r="A3" t="s">
        <v>91</v>
      </c>
    </row>
    <row r="4" spans="1:2">
      <c s="4" r="A4" t="s">
        <v>90</v>
      </c>
      <c s="4" r="B4" t="s">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93</v>
      </c>
      <c s="2" r="B1" t="s">
        <v>1</v>
      </c>
    </row>
    <row r="2" spans="1:2">
      <c s="2" r="B2" t="s">
        <v>2</v>
      </c>
    </row>
    <row r="3" spans="1:2">
      <c s="3" r="A3" t="s">
        <v>94</v>
      </c>
    </row>
    <row r="4" spans="1:2">
      <c s="4" r="A4" t="s">
        <v>93</v>
      </c>
      <c s="4" r="B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96</v>
      </c>
      <c s="2" r="B1" t="s">
        <v>1</v>
      </c>
    </row>
    <row r="2" spans="1:2">
      <c s="2" r="B2" t="s">
        <v>2</v>
      </c>
    </row>
    <row r="3" spans="1:2">
      <c s="3" r="A3" t="s">
        <v>91</v>
      </c>
    </row>
    <row r="4" spans="1:2">
      <c s="4" r="A4" t="s">
        <v>96</v>
      </c>
      <c s="4" r="B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98</v>
      </c>
      <c s="2" r="B1" t="s">
        <v>1</v>
      </c>
    </row>
    <row r="2" spans="1:2">
      <c s="2" r="B2" t="s">
        <v>2</v>
      </c>
    </row>
    <row r="3" spans="1:2">
      <c s="3" r="A3" t="s">
        <v>99</v>
      </c>
    </row>
    <row r="4" spans="1:2">
      <c s="4" r="A4" t="s">
        <v>98</v>
      </c>
      <c s="4" r="B4" t="s">
        <v>1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Condensed Balance Sheets (Unaud</vt:lpstr>
      <vt:lpstr>Condensed Balance Sheets (Unau3</vt:lpstr>
      <vt:lpstr>Condensed Statements of Operati</vt:lpstr>
      <vt:lpstr>Condensed Statements of Cash Fl</vt:lpstr>
      <vt:lpstr>CONDENSED INTERIM FINANCIAL STA</vt:lpstr>
      <vt:lpstr>GOING CONCERN</vt:lpstr>
      <vt:lpstr>SIGNIFICANT ACCOUNTING POLICIES</vt:lpstr>
      <vt:lpstr>RELATED PARTY TRANSACTIONS</vt:lpstr>
      <vt:lpstr>STOCKHOLDERS' EQUITY AND CONTRI</vt:lpstr>
      <vt:lpstr>SUBSEQUENT EVENT</vt:lpstr>
      <vt:lpstr>SIGNIFICANT ACCOUNTING POLICI12</vt:lpstr>
      <vt:lpstr>GOING CONCERN (Details Narrativ</vt:lpstr>
      <vt:lpstr>RELATED PARTY TRANSACTIONS (Det</vt:lpstr>
      <vt:lpstr>STOCKHOLDERS' EQUITY AND CONT15</vt:lpstr>
      <vt:lpstr>SUBSEQUENT EVENT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2:51:31Z</dcterms:created>
  <dcterms:modified xmlns:dcterms="http://purl.org/dc/terms/" xmlns:xsi="http://www.w3.org/2001/XMLSchema-instance" xsi:type="dcterms:W3CDTF">2016-11-02T12:51:31Z</dcterms:modified>
  <dc:title xmlns:dc="http://purl.org/dc/elements/1.1/">Untitled</dc:title>
  <dc:description xmlns:dc="http://purl.org/dc/elements/1.1/"/>
  <dc:subject xmlns:dc="http://purl.org/dc/elements/1.1/"/>
  <cp:keywords/>
  <cp:category/>
</cp:coreProperties>
</file>